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Related Party Debt Agr" sheetId="9" state="visible" r:id="rId9"/>
    <sheet xmlns:r="http://schemas.openxmlformats.org/officeDocument/2006/relationships" name="Note 5 - Stockholders' Equity (" sheetId="10" state="visible" r:id="rId10"/>
    <sheet xmlns:r="http://schemas.openxmlformats.org/officeDocument/2006/relationships" name="Note 6 - Other Related Party Tr" sheetId="11" state="visible" r:id="rId11"/>
    <sheet xmlns:r="http://schemas.openxmlformats.org/officeDocument/2006/relationships" name="Note 7 - Concentrations"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Note 3 - Significant Accounting" sheetId="15" state="visible" r:id="rId15"/>
    <sheet xmlns:r="http://schemas.openxmlformats.org/officeDocument/2006/relationships" name="Note 5 - Stockholders' Equity_2" sheetId="16" state="visible" r:id="rId16"/>
    <sheet xmlns:r="http://schemas.openxmlformats.org/officeDocument/2006/relationships" name="Note 2 - Liquidity and Going _2" sheetId="17" state="visible" r:id="rId17"/>
    <sheet xmlns:r="http://schemas.openxmlformats.org/officeDocument/2006/relationships" name="Note 3 - Summary of Significa_2" sheetId="18" state="visible" r:id="rId18"/>
    <sheet xmlns:r="http://schemas.openxmlformats.org/officeDocument/2006/relationships" name="Note 4 - Related Party Debt A_2" sheetId="19" state="visible" r:id="rId19"/>
    <sheet xmlns:r="http://schemas.openxmlformats.org/officeDocument/2006/relationships" name="Note 5 - Stockholders' Equity_3" sheetId="20" state="visible" r:id="rId20"/>
    <sheet xmlns:r="http://schemas.openxmlformats.org/officeDocument/2006/relationships" name="Note 5 - Stockholders' Equity_4" sheetId="21" state="visible" r:id="rId21"/>
    <sheet xmlns:r="http://schemas.openxmlformats.org/officeDocument/2006/relationships" name="Note 5 - Stockholders' Equity_5" sheetId="22" state="visible" r:id="rId22"/>
    <sheet xmlns:r="http://schemas.openxmlformats.org/officeDocument/2006/relationships" name="Note 5 - Stockholders' Equity_6" sheetId="23" state="visible" r:id="rId23"/>
    <sheet xmlns:r="http://schemas.openxmlformats.org/officeDocument/2006/relationships" name="Note 5 - Stockholders' Equity_7" sheetId="24" state="visible" r:id="rId24"/>
    <sheet xmlns:r="http://schemas.openxmlformats.org/officeDocument/2006/relationships" name="Note 6 - Other Related Party _2" sheetId="25" state="visible" r:id="rId25"/>
    <sheet xmlns:r="http://schemas.openxmlformats.org/officeDocument/2006/relationships" name="Note 7 - Concentrations (Detail" sheetId="26" state="visible" r:id="rId26"/>
  </sheets>
  <definedNames/>
  <calcPr calcId="124519" fullCalcOnLoad="1"/>
</workbook>
</file>

<file path=xl/sharedStrings.xml><?xml version="1.0" encoding="utf-8"?>
<sst xmlns="http://schemas.openxmlformats.org/spreadsheetml/2006/main" uniqueCount="272">
  <si>
    <t>Document And Entity Information - shares</t>
  </si>
  <si>
    <t>6 Months Ended</t>
  </si>
  <si>
    <t>Dec. 31, 2018</t>
  </si>
  <si>
    <t>Feb. 13, 2019</t>
  </si>
  <si>
    <t>Document And Entity Information</t>
  </si>
  <si>
    <t>Entity Registrant Name</t>
  </si>
  <si>
    <t>Flux Power Holdings, Inc.</t>
  </si>
  <si>
    <t>Entity Central Index Key</t>
  </si>
  <si>
    <t>Trading Symbol</t>
  </si>
  <si>
    <t>flux</t>
  </si>
  <si>
    <t>Current Fiscal Year End Date</t>
  </si>
  <si>
    <t>--06-30</t>
  </si>
  <si>
    <t>Entity Filer Category</t>
  </si>
  <si>
    <t>Non-accelerated Filer</t>
  </si>
  <si>
    <t>Entity Emerging Growth Company</t>
  </si>
  <si>
    <t>false</t>
  </si>
  <si>
    <t>Entity Small Business</t>
  </si>
  <si>
    <t>true</t>
  </si>
  <si>
    <t>Entity Current Reporting Status</t>
  </si>
  <si>
    <t>Yes</t>
  </si>
  <si>
    <t>Entity Common Stock, Shares Outstanding</t>
  </si>
  <si>
    <t>Document Type</t>
  </si>
  <si>
    <t>10-Q</t>
  </si>
  <si>
    <t>Document Period End Date</t>
  </si>
  <si>
    <t>Dec. 31,
		2018</t>
  </si>
  <si>
    <t>Document Fiscal Year Focus</t>
  </si>
  <si>
    <t>Document Fiscal Period Focus</t>
  </si>
  <si>
    <t>Q2</t>
  </si>
  <si>
    <t>Amendment Flag</t>
  </si>
  <si>
    <t>Condensed Consolidated Balance Sheets (Current Period Unaudited) - USD ($)</t>
  </si>
  <si>
    <t>Jun. 30, 2018</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Deferred revenue</t>
  </si>
  <si>
    <t>Line of credit - related party</t>
  </si>
  <si>
    <t>Convertible promissory note - related party</t>
  </si>
  <si>
    <t>Accrued interest</t>
  </si>
  <si>
    <t>Total current liabilities</t>
  </si>
  <si>
    <t>Long term liabilities:</t>
  </si>
  <si>
    <t>Customer deposits from related party</t>
  </si>
  <si>
    <t>Total liabilities</t>
  </si>
  <si>
    <t>Commitments and contingencies (Note 8)</t>
  </si>
  <si>
    <t xml:space="preserve"> </t>
  </si>
  <si>
    <t>Stockholders' equity (deficit):</t>
  </si>
  <si>
    <t>Preferred stock, $0.001 par value; 5,000,000 shares authorized; none issued and outstanding</t>
  </si>
  <si>
    <t>Common stock, $0.001 par value; 300,000,000 shares authorized; 50,329,436 and 31,061,028 shares issued and outstanding at December 31, 2018 and June 30, 2018, respectively</t>
  </si>
  <si>
    <t>Additional paid-in capital</t>
  </si>
  <si>
    <t>Accumulated deficit</t>
  </si>
  <si>
    <t>Total stockholders' equity (deficit)</t>
  </si>
  <si>
    <t>Total liabilities and stockholders' equity (deficit)</t>
  </si>
  <si>
    <t>Condensed Consolidated Balance Sheets (Current Period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7</t>
  </si>
  <si>
    <t>Income Statement [Abstract]</t>
  </si>
  <si>
    <t>Net revenue</t>
  </si>
  <si>
    <t>Cost of sales</t>
  </si>
  <si>
    <t>Gross income (loss)</t>
  </si>
  <si>
    <t>Operating expenses:</t>
  </si>
  <si>
    <t>Selling and administrative expenses</t>
  </si>
  <si>
    <t>Research and development</t>
  </si>
  <si>
    <t>Total operating expenses</t>
  </si>
  <si>
    <t>Operating loss</t>
  </si>
  <si>
    <t>Other income (expense):</t>
  </si>
  <si>
    <t>Interest expense</t>
  </si>
  <si>
    <t>Net loss</t>
  </si>
  <si>
    <t>Net loss per share - basic and diluted</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t>
  </si>
  <si>
    <t>Stock-based compensation</t>
  </si>
  <si>
    <t>Stock issuance for services</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Proceeds from the sale of common stock</t>
  </si>
  <si>
    <t>Repayment of line of credit - related party debt</t>
  </si>
  <si>
    <t>Borrowings from line of credit - related party debt</t>
  </si>
  <si>
    <t>Net cash provided by financing activities</t>
  </si>
  <si>
    <t>Net change in cash</t>
  </si>
  <si>
    <t>Cash, beginning of period</t>
  </si>
  <si>
    <t>Cash, end of period</t>
  </si>
  <si>
    <t>Supplemental Disclosures of Non-Cash Investing and Financing Activities:</t>
  </si>
  <si>
    <t>Common stock issued for conversion of related party debt</t>
  </si>
  <si>
    <t>Common stock issued for conversion of accrued interest</t>
  </si>
  <si>
    <t>Note 1 - Nature of Business</t>
  </si>
  <si>
    <t>Notes To Financial Statements [Abstract]</t>
  </si>
  <si>
    <t>Nature of Business</t>
  </si>
  <si>
    <t xml:space="preserve">Basis of Presentation Nature of Business </t>
  </si>
  <si>
    <t>Note 2 - Liquidity and Going Concern</t>
  </si>
  <si>
    <t>Liquidity and Going Concern</t>
  </si>
  <si>
    <t xml:space="preserve">The accompanying
condensed consolidated financial statements have been prepared on a going concern basis, which contemplates the realization of
assets and the satisfaction of liabilities in the normal course of business. The Company has incurred an accumulated deficit of
$31,987,000 through December 31, 2018 and had a net loss of $2,924,000 and $5,325,000 for the three and six month ended December
31, 2018, respectively. To date, our revenues and operating cash flows have not been sufficient to sustain our operations and we
have relied on debt and equity financing to fund our operations. These factors raise substantial doubt about our ability to continue
as a going concern for the twelve months following the filing date of our Quarterly Report on Form 10-Q, February 13, 2019. Our
ability to continue as a going concern is dependent upon our ability to raise additional capital on a timely basis until such time
as revenues and related cash flows are sufficient to fund our operations.
Management has undertaken steps to improve operations with the goal of sustaining our operations. These steps include (a) developing
additional products to serve the Class 1 and Class 2 industrial equipment markets; (b) expand our sales efforts; and (c) improve
gross margins. In that regard, we have increased our research and development efforts to focus on completing the development of
energy storage solutions that can be used on larger forklifts and have implemented additional marketing efforts. Those efforts
have resulted in ongoing evaluations of battery packs on larger forklifts and ground support equipment (“GSE”) along
with commercial sales of GSE packs, End Rider packs, Class 2 packs and Class 1 packs. We have evaluated our expected cash requirements
over the next twelve months, which include, but are not limited to, investments in additional sales, marketing, and product development
resources, capital expenditures, and working capital requirements and have determined that our existing cash resources are not
sufficient to meet our anticipated needs during the next twelve months, and that additional financing is required to support current
operations. Based on our current and planned levels of expenditure, we estimate that total financing proceeds of approximately
$10,300,000 will be required to fund current and planned operations for the twelve months following the filing date of this
Quarterly Report on Form 10-Q. In addition, we anticipate that further additional financing may be required to fund our business
plan subsequent to that date, until such time as revenues and related cash flows become sufficient to support our operating costs. We intend to
continue to seek capital through the sale of equity securities through private or public placements and debt placements.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marketing, and product development resources,
and capital expenditures, which may have a material adverse effect on our future cash flows and results of operations, and our
ability to continue operating as a going concern. The accompanying financial statements do not include any adjustments that would
be necessary should we be unable to continue as a going concern and, therefore, be required to liquidate our assets and discharge
our liabilities in other than the normal course of business and at amounts that may differ from those reflected in the accompanying
condensed consolidated financial statements. </t>
  </si>
  <si>
    <t>Note 3 - Summary of Significant Accounting Policies</t>
  </si>
  <si>
    <t>Summary of Significant Accounting Policies</t>
  </si>
  <si>
    <t xml:space="preserve">The Company's
significant accounting policies are described in Note 3, "Summary of Significant Accounting Policies," in the Company's
Annual Report on Form 10-K for the fiscal year ended June 30, 2018. There have been no material changes in these policies or their
application.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18 and 2017, basic and diluted weighted-average common shares outstanding were 41,966,786 and 25,097,827, respectively.
For the six months ended December 31, 2018 and 2017, basic and diluted weighted-average common shares outstanding were 36,517,598
and 25,108,859, respectively. The Company incurred a net loss for the three and six months ended December 31, 2018 and 2017,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December 31, 2018 and 2017, excluded from
diluted weighted-average common shares outstanding, which include common shares underlying outstanding convertible debt, stock
options and warrants, were 5,441,481 and 18,848,448, respectively. Income Taxes Recent Accounting Pronouncements
Not Yet Adopted On June 20, 2018, the Financial Accounting Standards
Board (FASB) issued Accounting Standards Update (ASU) 2018-07, Compensation—Stock Compensation (Topic 718): Improvements
to Nonemployee Share-Based Payment Accounting </t>
  </si>
  <si>
    <t>Note 4 - Related Party Debt Agreements</t>
  </si>
  <si>
    <t>Related Party Debt Agreements</t>
  </si>
  <si>
    <t xml:space="preserve">Esenjay
Credit Facilities Between
October 2011 and September 2012, the Company entered into three debt agreements with Esenjay Investments, LLC (“Esenjay”).
Esenjay is deemed to be a related party as Mr. Michael Johnson, the beneficial owner and director of Esenjay, is a current member
of our board of directors and a major shareholder of the Company (owning approximately 62% of our outstanding common shares as
of December 31, 2018).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available for future
draws. The Unrestricted
Line of Credit had a maximum borrowing amount of $10,000,000, was convertible at a rate of $0.60 per share, bore interest at 8%
per annum and was to mature on January 31, 2019. On March 22, 2018, Flux Power entered
into a credit facility agreement with Esenjay with a maximum borrowing amount of $5,000,000. Proceeds from the credit facility
are to be used to purchase inventory and related operational expenses and accrue interest at a rate of 15% per annum (the “Inventory
Line of Credit”). The outstanding balance of the Inventory Line of Credit and accrued interest is due and payable on March
31, 2019. Funds received from Esenjay since December 5, 2017 were transferred to the Inventory Line of Credit resulting in $2,405,000
outstanding as of December 31, 2018 and $2,595,000 available for future draws, subject to the lender’s approval. During
the three months ended December 31, 2018, the Company recorded approximately $91,000 of interest expense in the accompanying condensed
consolidated statements of operations related to the Inventory Line of Credit. On
October 31, 2018, the Company entered into an Early Note Conversion Agreement (the “Early Note Conversion Agreement”)
with Esenjay, pursuant to which Esenjay agreed to immediately exercise its conversion rights under the Unrestricted and Open Line
of Credit, dated September 24, 2012 to convert the outstanding principal amount of $7,975,000 plus accrued and unpaid interest
of $1,041,280 for 15,027,134 shares of the Company’s common stock. The Company followed FASB ASC Topic No.470, Debt Shareholder Convertible Promissory
Note On April 27, 2017, we formalized
an oral agreement for advances totaling $500,000, received from a shareholder (“Shareholder”) into a written Convertible
Promissory Note (the “Convertible Note”). Borrowings under the Convertible Note accrue interest at 12% per annum,
with all unpaid principal and accrued interest due and payable on October 27, 2018. In addition, at any time commencing on or
after the date that is six (6) months from the issue date, at the election of Shareholder, all or any portion of the outstanding
principal, accrued but unpaid interest and/or late charges under the Convertible Note may be converted into shares of the Company’s
common stock at a conversion price of $1.20 per share; provided, however, the Shareholder shall not have the right to convert
any portion of the Convertible Note to the extent that the Shareholder would beneficially own in excess of 5% of the total number
of shares of common stock outstanding immediately after giving effect to the issuance of shares of common stock issuable upon
conversion of the Convertible Note. On October 25, 2018, the Company and the Shareholder entered
into an amendment to the Convertible Promissory Note. The amendment (i) extended the maturity date of the Convertible Note from
October 27, 2018 to February 1, 2019 and (ii) allowed for the automatic conversion of the Convertible Note immediately following
the full conversion of the line of credit granted by Esenjay to the Company under the Esenjay Loan into shares of Common Stock
of the Company. As a result of the conversion of the Esenjay Loan on October 31, 2018, the Shareholder Convertible Note of $500,000
plus accrued interest of $102,510 automatically converted into 502,091 shares of common stock. Shareholder Short Term Lines
of Credit On October 26, 2018, the Company entered into a credit facility
agreement with Cleveland Capital, L.P., a Delaware limited partnership (“Cleveland”), our minority shareholder, pursuant
to which Cleveland agreed to make available to Flux a line of credit (“Cleveland LOC”) in a maximum principal amount
at any time outstanding of up to Two Million Dollars ($2,000,000) with a maturity date of December 31, 2018. The Cleveland LOC
has an origination fee in the amount of Twenty Thousand Dollars ($20,000), which represents one percent (1%) of the Cleveland
LOC, and carries a simple interest of twelve percent (12%) per annum. Interest is calculated on the basis of the actual daily
balances outstanding under the Cleveland LOC. The Cleveland LOC was paid back December 27, 2018. On October 31, 2018, Flux entered into a credit facility agreement
with a shareholder, (“Investor”), pursuant to which Investor agreed to make available to Flux a line of credit (“Investor
LOC”) in a maximum principal amount at any time outstanding of up to Five Hundred Thousand Dollars ($500,000) with a maturity
date of December 31, 2018. The Investor LOC has an origination fee in the amount of Five Thousand Dollars ($5,000), which represents
one percent (1%) of the Investor LOC, and carries a simple interest of twelve percent (12%) per annum. Interest is calculated
on the basis of the actual daily balances outstanding under the Investor LOC. The Investor LOC was paid back December 28, 2018. </t>
  </si>
  <si>
    <t>Note 5 - Stockholders' Equity (Deficit)</t>
  </si>
  <si>
    <t>Stockholders' Equity (Deficit)</t>
  </si>
  <si>
    <t xml:space="preserve">Private Placement of Common Stock In December
2018, our Board of Directors approved the private placement of up to 4,545,455 shares of our common stock to select accredited
investors for a total amount of $5,000,000, or $1.10 per share of common stock with the right of the Board to increase the offering
amount to $7,000,000 (the “Offering”). On December 26, 2018, we completed an initial closing of the Offering, pursuant
to which we sold an aggregate of 3,359,100 shares of common stock, at $1.10 per share, for an aggregate purchase price of $ Advisory Agreement Catalyst
Global LLC. Shenzhen Reach Investment
Development Co. (“SRID”). Warrant Activity Warrant detail
for the six months ended December 31, 2018 is reflected below:
Number of Warrants
Weighted Average Exercise Price Per Warrant
Remaining Contract Term (# years)
Warrants outstanding and exercisable at June 30, 2018 1,740,790 $ 2.03 0.74
Warrants issued - - -
Warrants exercised (79,957 ) $ 1.48 -
Warrants forfeited - $ - -
Warrants outstanding and exercisable at December 31, 2018 1,660,833 $ 2.06 0.19 Stock-based Compensation On November
26, 2014, our board of directors approved our 2014 Equity Incentive Plan (the “2014 Plan”), which was approved by our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Activity in
stock options during the six months ended December 31, 2018, and related balances outstanding as of that date are reflected below:
Number of Shares
Weighted Average Exercise Price
Weighted Average Remaining Contract Term (# years)
Outstanding at June 30, 2018 3,544,473 $ 0.83
Granted 401,174 1.75
Exercised - -
Forfeited and cancelled 180,000 0.46
Outstanding at December 31, 2018 3,765,647 $ 0.95 8.48
Exercisable at December 31, 2018 1,884,940 $ 0.83 7.69 Activity in
stock options during the six months ended December 31, 2017, and related balances outstanding as of that date are reflected below:
Number of Shares
Weighted Average Exercise Price
Weighted Average Remaining Contract Term (# years)
Outstanding at June 30, 2017 716,277 $ 1.01
Granted 1,970,000 0.46
Exercised -
Forfeited and cancelled (1,000 ) 0.50
Outstanding at December 31, 2017 2,685,277 $ 0.61 8.96
Exercisable at December 31, 2017 1,626,613 $ 0.81 7.86 Stock-based
compensation expense recognized in our condensed consolidated statements of operations for the three and six months ended December
31, 2018 and 2017,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Our average
stock price during the six months ended December 31, 2018 was $2.05, and as a result the intrinsic value of the exercisable options
at December 31, 2018 was approximately $2,410,000. We allocated
stock-based compensation expense included in the condensed consolidated statements of operations for employee option grants and
non-employee option grants as follows:
For the Three Months Ended December 31 For the Six Months Ended December 31,
2018 2017 2018 2017
Research and development $ 17,000 $ 61,000 $ 32,000 $ 64,000
General and administration 226,000 92,000 375,000 100,000
Total stock-based compensation expense $ 243,000 $ 153,000 $ 407,000 $ 164,000 The Company
uses the Black-Scholes valuation model to calculate the fair value of stock options. The fair value of stock options was measured
at the grant date using the assumptions (annualized percentages) in the table below:
Six months ended December 31, 2018 2017
Expected volatility 142 %-143% 100 %
Risk free interest rate 2.73 % - 2.82% 1.76 %
Forfeiture rate 20.0 % 23.0 %
Dividend yield 0 % 0 %
Expected term (years) 5 5 The remaining
amount of unrecognized stock-based compensation expense at December 31, 2018 relating to outstanding stock options, is approximately
$1,717,000, which is expected to be recognized over the weighted average period of 1.59 years. </t>
  </si>
  <si>
    <t>Note 6 - Other Related Party Transactions</t>
  </si>
  <si>
    <t>Other Related Party Transactions</t>
  </si>
  <si>
    <t xml:space="preserve">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of facility costs through the end of our lease agreement. The Company
received $5,000 and $10,000, respectively during the three months and six months ended December 31, 2018, from Epic Boats under
the sublease rental agreement which is recorded as a reduction to rent expense and the customer deposits discussed below. As of December
31, 2018 and June 30, 2018, customer deposits totaling approximately $93,000 and $102,000, respectively, were recorded in the accompanying
condensed consolidated balance sheets. There were no receivables outstanding from Epic Boats as of December 31, 2018 and June 30,
2018. </t>
  </si>
  <si>
    <t>Note 7 - Concentrations</t>
  </si>
  <si>
    <t>Concentrations</t>
  </si>
  <si>
    <t>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As of December 31, 2018, the Company
had approximately $794,000 of cash not insured. The Company has not experienced any losses in such accounts. Management believes
that the Company is not exposed to any significant credit risk with respect to its cash. Customer Concentrations During the three
months ended December 31, 2018, we had five major customers that each represented more than 10% of our revenues on an individual
basis, or approximately 95% in the aggregate. During the six months ended December 31, 2018, we had four major customers that each
represented more than 10% of our revenues on an individual basis, or approximately 86% in the aggregate. During the three
months ended December 31, 2017, we had three major customers that each represented more than 10% of our revenues on an individual
basis, or approximately 94% in the aggregate. During the six months ended December 31, 2017, we had three major customers that
each represented more than 10% of our revenues on an individual basis, or approximately 89% in the aggregate. Suppliers/Vendor Concentrations We obtain a
limited number of components and supplies included in our products from a small group of suppliers. During the three months ended
December 31, 2018, we had three suppliers who accounted for more than 10% of our total inventory purchases on an individual basis
or approximately 59% in the aggregate. During the six months ended December 31, 2018 we had two suppliers who accounted for more
than 10% of our total inventory purchases on an individual basis or approximately 52% in the aggregate. During the three
and six months ended December 31, 2017, we had three suppliers who accounted for more than 10% of our total inventory purchases
on an individual basis or approximately 55% and 48%, respectively, in the aggregate.</t>
  </si>
  <si>
    <t>Note 8 - Commitments and Contingencies</t>
  </si>
  <si>
    <t>Commitments and Contingencies Disclosure [Abstract]</t>
  </si>
  <si>
    <t>Commitments and Contingencies</t>
  </si>
  <si>
    <t xml:space="preserve">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contingencies of a legal nature or contingencies having legal aspects will not be asserted against us in the future,
and these matters could relate to prior, current or future transactions or events. As of December 31, 2018, we are not a party
to any legal proceedings that are expected, individually or in the aggregate, to have a material adverse effect on our business,
financial condition or operating results. </t>
  </si>
  <si>
    <t>Note 9 - Subsequent Events</t>
  </si>
  <si>
    <t>Subsequent Events</t>
  </si>
  <si>
    <t>In connection
with the Offering, subsequent to December 31, 2018, we have sold an additional 633,464 shares of common stock for a total purchase
price of $696,810 in cash. The shares of common stock offered and sold in the Offering have not been registered under the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c) of Regulation D promulgated under Section 4(a)(2) under the Securities Act.</t>
  </si>
  <si>
    <t>Note 3 - Significant Accounting Policies (Policies)</t>
  </si>
  <si>
    <t>Accounting Policies [Abstract]</t>
  </si>
  <si>
    <t>Reclassifications</t>
  </si>
  <si>
    <t>Certain prior
period amounts have been reclassified to conform to the current period presentation for comparative purposes.</t>
  </si>
  <si>
    <t>Net Loss Per Common Share</t>
  </si>
  <si>
    <t xml:space="preserve">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18 and 2017, basic and diluted weighted-average common shares outstanding were 41,966,786 and 25,097,827,
respectively. For the six months ended December 31, 2018 and 2017, basic and diluted weighted-average common shares outstanding
were 36,517,598 and 25,108,859, respectively. The Company incurred a net loss for the three and six months ended December 31, 2018
and 2017, and therefore, basic and diluted loss per share for the periods are the same because the inclusion of potential common
equivalent shares were excluded from diluted weighted-average common shares outstanding during the period, as the inclusion of
such shares would be anti-dilutive. The total potentially dilutive common shares outstanding at December 31, 2018 and 2017, excluded
from diluted weighted-average common shares outstanding, which include common shares underlying outstanding convertible debt, stock
options and warrants, were 5,441,481 and 18,848,448, respectively. </t>
  </si>
  <si>
    <t>Income Taxes</t>
  </si>
  <si>
    <t xml:space="preserve">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We recognized a full valuation allowance as of December 31, 2018
and June 30, 2018 and have not recognized any tax provision or benefit for any of the periods presented. We review our tax
positions quarterly for tax uncertainties. We did not have any uncertain tax positions as of December 31, 2018 or June 30,
2018. </t>
  </si>
  <si>
    <t>Recent Accounting Pronouncements Not Yet Adopted</t>
  </si>
  <si>
    <t>On
June 20, 2018, the Financial Accounting Standards Board (FASB) issued Accounting Standards Update (ASU) 2018-07, Compensation—Stock
Compensation (Topic 718): Improvements to Nonemployee Share-Based Payment Accounting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si>
  <si>
    <t>Note 5 - Stockholders' Equity (Deficit) (Tables)</t>
  </si>
  <si>
    <t>Schedule of Warrant Activity</t>
  </si>
  <si>
    <t xml:space="preserve">Number of Warrants
Weighted Average Exercise Price Per Warrant
Remaining Contract Term (# years)
Warrants outstanding and exercisable at June 30, 2018 1,740,790 $ 2.03 0.74
Warrants issued - - -
Warrants exercised (79,957 ) $ 1.48 -
Warrants forfeited - $ - -
Warrants outstanding and exercisable at December 31, 2018 1,660,833 $ 2.06 0.19 </t>
  </si>
  <si>
    <t>Schedule of Stock Option Activity</t>
  </si>
  <si>
    <t xml:space="preserve">Number of Shares
Weighted Average Exercise Price
Weighted Average Remaining Contract Term (# years)
Outstanding at June 30, 2018 3,544,473 $ 0.83
Granted 401,174 1.75
Exercised - -
Forfeited and cancelled 180,000 0.46
Outstanding at December 31, 2018 3,765,647 $ 0.95 8.48
Exercisable at December 31, 2018 1,884,940 $ 0.83 7.69
Number of Shares
Weighted Average Exercise Price
Weighted Average Remaining Contract Term (# years)
Outstanding at June 30, 2017 716,277 $ 1.01
Granted 1,970,000 0.46
Exercised -
Forfeited and cancelled (1,000 ) 0.50
Outstanding at December 31, 2017 2,685,277 $ 0.61 8.96
Exercisable at December 31, 2017 1,626,613 $ 0.81 7.86 </t>
  </si>
  <si>
    <t>Schedule of Stock-based Compensation</t>
  </si>
  <si>
    <t xml:space="preserve">For the Three Months Ended December 31 For the Six Months Ended December 31,
2018 2017 2018 2017
Research and development $ 17,000 $ 61,000 $ 32,000 $ 64,000
General and administration 226,000 92,000 375,000 100,000
Total stock-based compensation expense $ 243,000 $ 153,000 $ 407,000 $ 164,000 </t>
  </si>
  <si>
    <t>Schedule of Stock Options Valuation Assumptions</t>
  </si>
  <si>
    <t>Six months ended December 31, 2018 2017
Expected volatility 142 %-143% 100 %
Risk free interest rate 2.73 % - 2.82% 1.76 %
Forfeiture rate 20.0 % 23.0 %
Dividend yield 0 % 0 %
Expected term (years) 5 5</t>
  </si>
  <si>
    <t>Note 2 - Liquidity and Going Concern (Details Narrative) - USD ($)</t>
  </si>
  <si>
    <t>Note 2 - Liquidity And Going Concern</t>
  </si>
  <si>
    <t>Accumulated Deficit</t>
  </si>
  <si>
    <t>Net Loss</t>
  </si>
  <si>
    <t>Note 3 - Summary of Significant Accounting Policies (Details Narrative) - shares</t>
  </si>
  <si>
    <t>Weighted Average Number of Shares Outstanding, Basic and Diluted</t>
  </si>
  <si>
    <t>Antidilutive Securities Excluded from Computation of Earnings Per Share</t>
  </si>
  <si>
    <t>Note 4 - Related Party Debt Agreements (Details Narrative)</t>
  </si>
  <si>
    <t>Dec. 31, 2018USD ($)</t>
  </si>
  <si>
    <t>Shareholder [Member] | Shareholder Convertible Promissory Note [Member]</t>
  </si>
  <si>
    <t>Line of Credit Facility, Interest Rate During Period</t>
  </si>
  <si>
    <t>12.00%</t>
  </si>
  <si>
    <t>Long-term Line of Credit</t>
  </si>
  <si>
    <t>Unrestricted Line of Credit [Member] | Esenjay Investments, LLC [Member]</t>
  </si>
  <si>
    <t>Line of Credit Facility, Maximum Borrowing Capacity</t>
  </si>
  <si>
    <t>8.00%</t>
  </si>
  <si>
    <t>Inventory Line of Credit [Member] | Esenjay Investments, LLC [Member]</t>
  </si>
  <si>
    <t>15.00%</t>
  </si>
  <si>
    <t>Line of Credit Facility, Remaining Borrowing Capacity</t>
  </si>
  <si>
    <t>Interest Expense, Borrowings</t>
  </si>
  <si>
    <t>Early Note Conversion Agreement [Member] | Esenjay Investments, LLC [Member]</t>
  </si>
  <si>
    <t>Shareholder Short Term Lines of Credit [Member] | Cleveland Capital, L.P. [Member]</t>
  </si>
  <si>
    <t>Shareholder Short Term Lines of Credit [Member] | Investor [Member]</t>
  </si>
  <si>
    <t>Note 5 - Stockholders' Equity (Deficit) (Details)</t>
  </si>
  <si>
    <t>Dec. 31, 2018$ / sharesshares</t>
  </si>
  <si>
    <t>Warrants outstanding and exercisable, beginning | shares</t>
  </si>
  <si>
    <t>Warrants issued | shares</t>
  </si>
  <si>
    <t>Warrants exercised | shares</t>
  </si>
  <si>
    <t>Warrants forfeited | shares</t>
  </si>
  <si>
    <t>Warrants outstanding and exercisable, ending | shares</t>
  </si>
  <si>
    <t>Warrants outstanding and exercisable, weighted average exercise price, beginning | $ / shares</t>
  </si>
  <si>
    <t>Warrants issued, weighted average exercise price | $ / shares</t>
  </si>
  <si>
    <t>.00</t>
  </si>
  <si>
    <t>Warrants exercised, weighted average exercise price | $ / shares</t>
  </si>
  <si>
    <t>Warrants forfeited, weighted average exercise price | $ / shares</t>
  </si>
  <si>
    <t>Warrants outstanding and exercisable, weighted average exercise price, ending | $ / shares</t>
  </si>
  <si>
    <t>Warrants outstanding and exercisable, remaining contractual term, beginning</t>
  </si>
  <si>
    <t>8 months 27 days</t>
  </si>
  <si>
    <t>Warrants outstanding and exercisable, remaining contractual term, ending</t>
  </si>
  <si>
    <t>2 months 8 days</t>
  </si>
  <si>
    <t>Note 5 - Stockholders' Equity (Deficit) (Details 1) - Employee Stock Option [Member] - $ / shares</t>
  </si>
  <si>
    <t>Options outstanding, beginning</t>
  </si>
  <si>
    <t>Options granted</t>
  </si>
  <si>
    <t>Options exercised</t>
  </si>
  <si>
    <t>Options forfeited and cancelled</t>
  </si>
  <si>
    <t>Options outstanding, ending</t>
  </si>
  <si>
    <t>Options exercisable</t>
  </si>
  <si>
    <t>Weighted average exercise price outstanding, beginning</t>
  </si>
  <si>
    <t>$ .83</t>
  </si>
  <si>
    <t>Weighted average exercise price, granted</t>
  </si>
  <si>
    <t>.46</t>
  </si>
  <si>
    <t>Weighted average exercise price, exercised</t>
  </si>
  <si>
    <t>Weighted average exercise price, forfeited and cancelled</t>
  </si>
  <si>
    <t>.50</t>
  </si>
  <si>
    <t>Weighted average exercise price outstanding, ending</t>
  </si>
  <si>
    <t>.95</t>
  </si>
  <si>
    <t>.61</t>
  </si>
  <si>
    <t>Weighted average exercise price exercisable</t>
  </si>
  <si>
    <t>$ .81</t>
  </si>
  <si>
    <t>Weighted average remaining contract term, outstanding</t>
  </si>
  <si>
    <t>8 years 5 months 23 days</t>
  </si>
  <si>
    <t>8 years 11 months 16 days</t>
  </si>
  <si>
    <t>Weighted average remaining contract term, exercisable</t>
  </si>
  <si>
    <t>7 years 8 months 8 days</t>
  </si>
  <si>
    <t>7 years 10 months 10 days</t>
  </si>
  <si>
    <t>Note 5 - Stockholders' Equity (Deficit) (Details 2) - USD ($)</t>
  </si>
  <si>
    <t>Allocated Share-based Compensation Expense</t>
  </si>
  <si>
    <t>Research and Development Expense [Member]</t>
  </si>
  <si>
    <t>General and Administrative Expense [Member]</t>
  </si>
  <si>
    <t>Note 5 - Stockholders' Equity (Deficit) (Details 3)</t>
  </si>
  <si>
    <t>Expected volatility</t>
  </si>
  <si>
    <t>100.00%</t>
  </si>
  <si>
    <t>Expected volatility, minimum</t>
  </si>
  <si>
    <t>142.00%</t>
  </si>
  <si>
    <t>Expected volatility, maximum</t>
  </si>
  <si>
    <t>143.00%</t>
  </si>
  <si>
    <t>Risk free interest rate</t>
  </si>
  <si>
    <t>1.76%</t>
  </si>
  <si>
    <t>Risk free interest rate, minimum</t>
  </si>
  <si>
    <t>2.73%</t>
  </si>
  <si>
    <t>Risk free interest rate, maximum</t>
  </si>
  <si>
    <t>2.82%</t>
  </si>
  <si>
    <t>Forfeiture rate</t>
  </si>
  <si>
    <t>20.00%</t>
  </si>
  <si>
    <t>23.00%</t>
  </si>
  <si>
    <t>Dividend yield</t>
  </si>
  <si>
    <t>0.00%</t>
  </si>
  <si>
    <t>Expected term</t>
  </si>
  <si>
    <t>5 years</t>
  </si>
  <si>
    <t>Note 5 - Stockholders' Equity (Deficit) (Details Narrative)</t>
  </si>
  <si>
    <t>Dec. 31, 2018USD ($)$ / shares</t>
  </si>
  <si>
    <t>Share Price | $ / shares</t>
  </si>
  <si>
    <t>Share-based Compensation Arrangement by Share-based Payment Award, Options, Exercisable, Intrinsic Value</t>
  </si>
  <si>
    <t>Unrecognized Stock-based Compensation Expense</t>
  </si>
  <si>
    <t>Unrecognized Stock-based Compensation Expense Recognition Period</t>
  </si>
  <si>
    <t>1 year 7 months 2 days</t>
  </si>
  <si>
    <t>Note 6 - Other Related Party Transactions (Details Narrative) - USD ($)</t>
  </si>
  <si>
    <t>Related Party Transactions [Abstract]</t>
  </si>
  <si>
    <t>Sublease Revenue</t>
  </si>
  <si>
    <t>Customer Deposits</t>
  </si>
  <si>
    <t>Note 7 - Concentrations (Details Narrative) - Customer Concentration Risk [Member] - Integer</t>
  </si>
  <si>
    <t>Sales Revenue, Net [Member]</t>
  </si>
  <si>
    <t>Number of Major Customers</t>
  </si>
  <si>
    <t>Concentration Risk, Percentage</t>
  </si>
  <si>
    <t>95.00%</t>
  </si>
  <si>
    <t>94.00%</t>
  </si>
  <si>
    <t>86.00%</t>
  </si>
  <si>
    <t>89.00%</t>
  </si>
  <si>
    <t>Accounts Receivable [Member]</t>
  </si>
  <si>
    <t>Number of Major Suppliers</t>
  </si>
  <si>
    <t>59.00%</t>
  </si>
  <si>
    <t>55.00%</t>
  </si>
  <si>
    <t>52.00%</t>
  </si>
  <si>
    <t>4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962900</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53</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58</v>
      </c>
      <c r="B1" s="2" t="s">
        <v>71</v>
      </c>
      <c r="D1" s="2" t="s">
        <v>1</v>
      </c>
    </row>
    <row r="2" spans="1:6">
      <c r="B2" s="2" t="s">
        <v>2</v>
      </c>
      <c r="C2" s="2" t="s">
        <v>72</v>
      </c>
      <c r="D2" s="2" t="s">
        <v>2</v>
      </c>
      <c r="E2" s="2" t="s">
        <v>72</v>
      </c>
      <c r="F2" s="2" t="s">
        <v>30</v>
      </c>
    </row>
    <row r="3" spans="1:6">
      <c r="A3" s="3" t="s">
        <v>159</v>
      </c>
    </row>
    <row r="4" spans="1:6">
      <c r="A4" s="4" t="s">
        <v>160</v>
      </c>
      <c r="B4" s="7" t="n">
        <v>-31987000</v>
      </c>
      <c r="D4" s="7" t="n">
        <v>-31987000</v>
      </c>
      <c r="F4" s="7" t="n">
        <v>-26662000</v>
      </c>
    </row>
    <row r="5" spans="1:6">
      <c r="A5" s="4" t="s">
        <v>161</v>
      </c>
      <c r="B5" s="7" t="n">
        <v>-2924000</v>
      </c>
      <c r="C5" s="7" t="n">
        <v>-1840000</v>
      </c>
      <c r="D5" s="7" t="n">
        <v>-5325000</v>
      </c>
      <c r="E5" s="7" t="n">
        <v>-3286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71</v>
      </c>
      <c r="D1" s="2" t="s">
        <v>1</v>
      </c>
    </row>
    <row r="2" spans="1:5">
      <c r="B2" s="2" t="s">
        <v>2</v>
      </c>
      <c r="C2" s="2" t="s">
        <v>72</v>
      </c>
      <c r="D2" s="2" t="s">
        <v>2</v>
      </c>
      <c r="E2" s="2" t="s">
        <v>72</v>
      </c>
    </row>
    <row r="3" spans="1:5">
      <c r="A3" s="3" t="s">
        <v>140</v>
      </c>
    </row>
    <row r="4" spans="1:5">
      <c r="A4" s="4" t="s">
        <v>163</v>
      </c>
      <c r="B4" s="5" t="n">
        <v>41966786</v>
      </c>
      <c r="C4" s="5" t="n">
        <v>25097827</v>
      </c>
      <c r="D4" s="5" t="n">
        <v>36517598</v>
      </c>
      <c r="E4" s="5" t="n">
        <v>25108859</v>
      </c>
    </row>
    <row r="5" spans="1:5">
      <c r="A5" s="4" t="s">
        <v>164</v>
      </c>
      <c r="B5" s="5" t="n">
        <v>5441481</v>
      </c>
      <c r="C5" s="5" t="n">
        <v>18848448</v>
      </c>
      <c r="D5" s="5" t="n">
        <v>5441481</v>
      </c>
      <c r="E5" s="5" t="n">
        <v>1884844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v>
      </c>
    </row>
    <row r="2" spans="1:2">
      <c r="B2" s="2" t="s">
        <v>166</v>
      </c>
    </row>
    <row r="3" spans="1:2">
      <c r="A3" s="4" t="s">
        <v>167</v>
      </c>
    </row>
    <row r="4" spans="1:2">
      <c r="A4" s="4" t="s">
        <v>168</v>
      </c>
      <c r="B4" s="4" t="s">
        <v>169</v>
      </c>
    </row>
    <row r="5" spans="1:2">
      <c r="A5" s="4" t="s">
        <v>170</v>
      </c>
      <c r="B5" s="7" t="n">
        <v>500000</v>
      </c>
    </row>
    <row r="6" spans="1:2">
      <c r="A6" s="4" t="s">
        <v>171</v>
      </c>
    </row>
    <row r="7" spans="1:2">
      <c r="A7" s="4" t="s">
        <v>172</v>
      </c>
      <c r="B7" s="7" t="n">
        <v>10000000</v>
      </c>
    </row>
    <row r="8" spans="1:2">
      <c r="A8" s="4" t="s">
        <v>168</v>
      </c>
      <c r="B8" s="4" t="s">
        <v>173</v>
      </c>
    </row>
    <row r="9" spans="1:2">
      <c r="A9" s="4" t="s">
        <v>174</v>
      </c>
    </row>
    <row r="10" spans="1:2">
      <c r="A10" s="4" t="s">
        <v>172</v>
      </c>
      <c r="B10" s="7" t="n">
        <v>5000000</v>
      </c>
    </row>
    <row r="11" spans="1:2">
      <c r="A11" s="4" t="s">
        <v>168</v>
      </c>
      <c r="B11" s="4" t="s">
        <v>175</v>
      </c>
    </row>
    <row r="12" spans="1:2">
      <c r="A12" s="4" t="s">
        <v>170</v>
      </c>
      <c r="B12" s="7" t="n">
        <v>2405000</v>
      </c>
    </row>
    <row r="13" spans="1:2">
      <c r="A13" s="4" t="s">
        <v>176</v>
      </c>
      <c r="B13" s="5" t="n">
        <v>2595000</v>
      </c>
    </row>
    <row r="14" spans="1:2">
      <c r="A14" s="4" t="s">
        <v>177</v>
      </c>
      <c r="B14" s="5" t="n">
        <v>91000</v>
      </c>
    </row>
    <row r="15" spans="1:2">
      <c r="A15" s="4" t="s">
        <v>178</v>
      </c>
    </row>
    <row r="16" spans="1:2">
      <c r="A16" s="4" t="s">
        <v>172</v>
      </c>
      <c r="B16" s="5" t="n">
        <v>7975000</v>
      </c>
    </row>
    <row r="17" spans="1:2">
      <c r="A17" s="4" t="s">
        <v>177</v>
      </c>
      <c r="B17" s="5" t="n">
        <v>466351</v>
      </c>
    </row>
    <row r="18" spans="1:2">
      <c r="A18" s="4" t="s">
        <v>179</v>
      </c>
    </row>
    <row r="19" spans="1:2">
      <c r="A19" s="4" t="s">
        <v>172</v>
      </c>
      <c r="B19" s="7" t="n">
        <v>2000000</v>
      </c>
    </row>
    <row r="20" spans="1:2">
      <c r="A20" s="4" t="s">
        <v>168</v>
      </c>
      <c r="B20" s="4" t="s">
        <v>169</v>
      </c>
    </row>
    <row r="21" spans="1:2">
      <c r="A21" s="4" t="s">
        <v>180</v>
      </c>
    </row>
    <row r="22" spans="1:2">
      <c r="A22" s="4" t="s">
        <v>172</v>
      </c>
      <c r="B22" s="7" t="n">
        <v>500000</v>
      </c>
    </row>
    <row r="23" spans="1:2">
      <c r="A23" s="4" t="s">
        <v>168</v>
      </c>
      <c r="B23"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4000</v>
      </c>
      <c r="C3" s="7" t="n">
        <v>2706000</v>
      </c>
    </row>
    <row r="4" spans="1:3">
      <c r="A4" s="4" t="s">
        <v>33</v>
      </c>
      <c r="B4" s="5" t="n">
        <v>2035000</v>
      </c>
      <c r="C4" s="5" t="n">
        <v>946000</v>
      </c>
    </row>
    <row r="5" spans="1:3">
      <c r="A5" s="4" t="s">
        <v>34</v>
      </c>
      <c r="B5" s="5" t="n">
        <v>2848000</v>
      </c>
      <c r="C5" s="5" t="n">
        <v>1512000</v>
      </c>
    </row>
    <row r="6" spans="1:3">
      <c r="A6" s="4" t="s">
        <v>35</v>
      </c>
      <c r="B6" s="5" t="n">
        <v>56000</v>
      </c>
      <c r="C6" s="5" t="n">
        <v>92000</v>
      </c>
    </row>
    <row r="7" spans="1:3">
      <c r="A7" s="4" t="s">
        <v>36</v>
      </c>
      <c r="B7" s="5" t="n">
        <v>5983000</v>
      </c>
      <c r="C7" s="5" t="n">
        <v>5256000</v>
      </c>
    </row>
    <row r="8" spans="1:3">
      <c r="A8" s="4" t="s">
        <v>37</v>
      </c>
      <c r="B8" s="5" t="n">
        <v>26000</v>
      </c>
      <c r="C8" s="5" t="n">
        <v>26000</v>
      </c>
    </row>
    <row r="9" spans="1:3">
      <c r="A9" s="4" t="s">
        <v>38</v>
      </c>
      <c r="B9" s="5" t="n">
        <v>157000</v>
      </c>
      <c r="C9" s="5" t="n">
        <v>87000</v>
      </c>
    </row>
    <row r="10" spans="1:3">
      <c r="A10" s="4" t="s">
        <v>39</v>
      </c>
      <c r="B10" s="5" t="n">
        <v>6166000</v>
      </c>
      <c r="C10" s="5" t="n">
        <v>5369000</v>
      </c>
    </row>
    <row r="11" spans="1:3">
      <c r="A11" s="3" t="s">
        <v>40</v>
      </c>
    </row>
    <row r="12" spans="1:3">
      <c r="A12" s="4" t="s">
        <v>41</v>
      </c>
      <c r="B12" s="5" t="n">
        <v>1104000</v>
      </c>
      <c r="C12" s="5" t="n">
        <v>417000</v>
      </c>
    </row>
    <row r="13" spans="1:3">
      <c r="A13" s="4" t="s">
        <v>42</v>
      </c>
      <c r="B13" s="5" t="n">
        <v>595000</v>
      </c>
      <c r="C13" s="5" t="n">
        <v>391000</v>
      </c>
    </row>
    <row r="14" spans="1:3">
      <c r="A14" s="4" t="s">
        <v>43</v>
      </c>
      <c r="B14" s="5" t="n">
        <v>40000</v>
      </c>
      <c r="C14" s="5" t="n">
        <v>0</v>
      </c>
    </row>
    <row r="15" spans="1:3">
      <c r="A15" s="4" t="s">
        <v>44</v>
      </c>
      <c r="B15" s="5" t="n">
        <v>2405000</v>
      </c>
      <c r="C15" s="5" t="n">
        <v>10380000</v>
      </c>
    </row>
    <row r="16" spans="1:3">
      <c r="A16" s="4" t="s">
        <v>45</v>
      </c>
      <c r="B16" s="5" t="n">
        <v>0</v>
      </c>
      <c r="C16" s="5" t="n">
        <v>500000</v>
      </c>
    </row>
    <row r="17" spans="1:3">
      <c r="A17" s="4" t="s">
        <v>46</v>
      </c>
      <c r="B17" s="5" t="n">
        <v>294000</v>
      </c>
      <c r="C17" s="5" t="n">
        <v>1014000</v>
      </c>
    </row>
    <row r="18" spans="1:3">
      <c r="A18" s="4" t="s">
        <v>47</v>
      </c>
      <c r="B18" s="5" t="n">
        <v>4438000</v>
      </c>
      <c r="C18" s="5" t="n">
        <v>12702000</v>
      </c>
    </row>
    <row r="19" spans="1:3">
      <c r="A19" s="3" t="s">
        <v>48</v>
      </c>
    </row>
    <row r="20" spans="1:3">
      <c r="A20" s="4" t="s">
        <v>49</v>
      </c>
      <c r="B20" s="5" t="n">
        <v>93000</v>
      </c>
      <c r="C20" s="5" t="n">
        <v>102000</v>
      </c>
    </row>
    <row r="21" spans="1:3">
      <c r="A21" s="4" t="s">
        <v>50</v>
      </c>
      <c r="B21" s="5" t="n">
        <v>4531000</v>
      </c>
      <c r="C21" s="5" t="n">
        <v>12804000</v>
      </c>
    </row>
    <row r="22" spans="1:3">
      <c r="A22" s="4" t="s">
        <v>51</v>
      </c>
      <c r="B22" s="4" t="s">
        <v>52</v>
      </c>
      <c r="C22" s="4" t="s">
        <v>52</v>
      </c>
    </row>
    <row r="23" spans="1:3">
      <c r="A23" s="3" t="s">
        <v>53</v>
      </c>
    </row>
    <row r="24" spans="1:3">
      <c r="A24" s="4" t="s">
        <v>54</v>
      </c>
      <c r="B24" s="5" t="n">
        <v>0</v>
      </c>
      <c r="C24" s="5" t="n">
        <v>0</v>
      </c>
    </row>
    <row r="25" spans="1:3">
      <c r="A25" s="4" t="s">
        <v>55</v>
      </c>
      <c r="B25" s="5" t="n">
        <v>50000</v>
      </c>
      <c r="C25" s="5" t="n">
        <v>31000</v>
      </c>
    </row>
    <row r="26" spans="1:3">
      <c r="A26" s="4" t="s">
        <v>56</v>
      </c>
      <c r="B26" s="5" t="n">
        <v>33572000</v>
      </c>
      <c r="C26" s="5" t="n">
        <v>19196000</v>
      </c>
    </row>
    <row r="27" spans="1:3">
      <c r="A27" s="4" t="s">
        <v>57</v>
      </c>
      <c r="B27" s="5" t="n">
        <v>-31987000</v>
      </c>
      <c r="C27" s="5" t="n">
        <v>-26662000</v>
      </c>
    </row>
    <row r="28" spans="1:3">
      <c r="A28" s="4" t="s">
        <v>58</v>
      </c>
      <c r="B28" s="5" t="n">
        <v>1635000</v>
      </c>
      <c r="C28" s="5" t="n">
        <v>-7435000</v>
      </c>
    </row>
    <row r="29" spans="1:3">
      <c r="A29" s="4" t="s">
        <v>59</v>
      </c>
      <c r="B29" s="7" t="n">
        <v>6166000</v>
      </c>
      <c r="C29" s="7" t="n">
        <v>5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81</v>
      </c>
      <c r="B1" s="2" t="s">
        <v>1</v>
      </c>
    </row>
    <row r="2" spans="1:2">
      <c r="B2" s="2" t="s">
        <v>182</v>
      </c>
    </row>
    <row r="3" spans="1:2">
      <c r="A3" s="3" t="s">
        <v>53</v>
      </c>
    </row>
    <row r="4" spans="1:2">
      <c r="A4" s="4" t="s">
        <v>183</v>
      </c>
      <c r="B4" s="5" t="n">
        <v>1740790</v>
      </c>
    </row>
    <row r="5" spans="1:2">
      <c r="A5" s="4" t="s">
        <v>184</v>
      </c>
      <c r="B5" s="5" t="n">
        <v>0</v>
      </c>
    </row>
    <row r="6" spans="1:2">
      <c r="A6" s="4" t="s">
        <v>185</v>
      </c>
      <c r="B6" s="5" t="n">
        <v>-79957</v>
      </c>
    </row>
    <row r="7" spans="1:2">
      <c r="A7" s="4" t="s">
        <v>186</v>
      </c>
      <c r="B7" s="5" t="n">
        <v>0</v>
      </c>
    </row>
    <row r="8" spans="1:2">
      <c r="A8" s="4" t="s">
        <v>187</v>
      </c>
      <c r="B8" s="5" t="n">
        <v>1660833</v>
      </c>
    </row>
    <row r="9" spans="1:2">
      <c r="A9" s="4" t="s">
        <v>188</v>
      </c>
      <c r="B9" s="9" t="n">
        <v>2.03</v>
      </c>
    </row>
    <row r="10" spans="1:2">
      <c r="A10" s="4" t="s">
        <v>189</v>
      </c>
      <c r="B10" s="4" t="s">
        <v>190</v>
      </c>
    </row>
    <row r="11" spans="1:2">
      <c r="A11" s="4" t="s">
        <v>191</v>
      </c>
      <c r="B11" s="10" t="n">
        <v>1.48</v>
      </c>
    </row>
    <row r="12" spans="1:2">
      <c r="A12" s="4" t="s">
        <v>192</v>
      </c>
      <c r="B12" s="4" t="s">
        <v>190</v>
      </c>
    </row>
    <row r="13" spans="1:2">
      <c r="A13" s="4" t="s">
        <v>193</v>
      </c>
      <c r="B13" s="9" t="n">
        <v>2.06</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98</v>
      </c>
      <c r="B1" s="2" t="s">
        <v>1</v>
      </c>
    </row>
    <row r="2" spans="1:3">
      <c r="B2" s="2" t="s">
        <v>2</v>
      </c>
      <c r="C2" s="2" t="s">
        <v>72</v>
      </c>
    </row>
    <row r="3" spans="1:3">
      <c r="A3" s="4" t="s">
        <v>199</v>
      </c>
      <c r="B3" s="5" t="n">
        <v>3544473</v>
      </c>
      <c r="C3" s="5" t="n">
        <v>716277</v>
      </c>
    </row>
    <row r="4" spans="1:3">
      <c r="A4" s="4" t="s">
        <v>200</v>
      </c>
      <c r="B4" s="5" t="n">
        <v>401174</v>
      </c>
      <c r="C4" s="5" t="n">
        <v>1970000</v>
      </c>
    </row>
    <row r="5" spans="1:3">
      <c r="A5" s="4" t="s">
        <v>201</v>
      </c>
      <c r="B5" s="5" t="n">
        <v>0</v>
      </c>
      <c r="C5" s="5" t="n">
        <v>0</v>
      </c>
    </row>
    <row r="6" spans="1:3">
      <c r="A6" s="4" t="s">
        <v>202</v>
      </c>
      <c r="B6" s="5" t="n">
        <v>180000</v>
      </c>
      <c r="C6" s="5" t="n">
        <v>-1000</v>
      </c>
    </row>
    <row r="7" spans="1:3">
      <c r="A7" s="4" t="s">
        <v>203</v>
      </c>
      <c r="B7" s="5" t="n">
        <v>3765647</v>
      </c>
      <c r="C7" s="5" t="n">
        <v>2685277</v>
      </c>
    </row>
    <row r="8" spans="1:3">
      <c r="A8" s="4" t="s">
        <v>204</v>
      </c>
      <c r="B8" s="5" t="n">
        <v>1884940</v>
      </c>
      <c r="C8" s="5" t="n">
        <v>1626613</v>
      </c>
    </row>
    <row r="9" spans="1:3">
      <c r="A9" s="4" t="s">
        <v>205</v>
      </c>
      <c r="B9" s="4" t="s">
        <v>206</v>
      </c>
      <c r="C9" s="9" t="n">
        <v>1.01</v>
      </c>
    </row>
    <row r="10" spans="1:3">
      <c r="A10" s="4" t="s">
        <v>207</v>
      </c>
      <c r="B10" s="10" t="n">
        <v>1.75</v>
      </c>
      <c r="C10" s="4" t="s">
        <v>208</v>
      </c>
    </row>
    <row r="11" spans="1:3">
      <c r="A11" s="4" t="s">
        <v>209</v>
      </c>
      <c r="B11" s="4" t="s">
        <v>190</v>
      </c>
      <c r="C11" s="4" t="s">
        <v>190</v>
      </c>
    </row>
    <row r="12" spans="1:3">
      <c r="A12" s="4" t="s">
        <v>210</v>
      </c>
      <c r="B12" s="4" t="s">
        <v>208</v>
      </c>
      <c r="C12" s="4" t="s">
        <v>211</v>
      </c>
    </row>
    <row r="13" spans="1:3">
      <c r="A13" s="4" t="s">
        <v>212</v>
      </c>
      <c r="B13" s="4" t="s">
        <v>213</v>
      </c>
      <c r="C13" s="4" t="s">
        <v>214</v>
      </c>
    </row>
    <row r="14" spans="1:3">
      <c r="A14" s="4" t="s">
        <v>215</v>
      </c>
      <c r="B14" s="4" t="s">
        <v>206</v>
      </c>
      <c r="C14" s="4" t="s">
        <v>216</v>
      </c>
    </row>
    <row r="15" spans="1:3">
      <c r="A15" s="4" t="s">
        <v>217</v>
      </c>
      <c r="B15" s="4" t="s">
        <v>218</v>
      </c>
      <c r="C15" s="4" t="s">
        <v>219</v>
      </c>
    </row>
    <row r="16" spans="1:3">
      <c r="A16" s="4" t="s">
        <v>220</v>
      </c>
      <c r="B16" s="4" t="s">
        <v>221</v>
      </c>
      <c r="C16" s="4" t="s">
        <v>2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3</v>
      </c>
      <c r="B1" s="2" t="s">
        <v>71</v>
      </c>
      <c r="D1" s="2" t="s">
        <v>1</v>
      </c>
    </row>
    <row r="2" spans="1:5">
      <c r="B2" s="2" t="s">
        <v>2</v>
      </c>
      <c r="C2" s="2" t="s">
        <v>72</v>
      </c>
      <c r="D2" s="2" t="s">
        <v>2</v>
      </c>
      <c r="E2" s="2" t="s">
        <v>72</v>
      </c>
    </row>
    <row r="3" spans="1:5">
      <c r="A3" s="4" t="s">
        <v>224</v>
      </c>
      <c r="B3" s="7" t="n">
        <v>243000</v>
      </c>
      <c r="C3" s="7" t="n">
        <v>153000</v>
      </c>
      <c r="D3" s="7" t="n">
        <v>407000</v>
      </c>
      <c r="E3" s="7" t="n">
        <v>164000</v>
      </c>
    </row>
    <row r="4" spans="1:5">
      <c r="A4" s="4" t="s">
        <v>225</v>
      </c>
    </row>
    <row r="5" spans="1:5">
      <c r="A5" s="4" t="s">
        <v>224</v>
      </c>
      <c r="B5" s="5" t="n">
        <v>17000</v>
      </c>
      <c r="C5" s="5" t="n">
        <v>61000</v>
      </c>
      <c r="D5" s="5" t="n">
        <v>32000</v>
      </c>
      <c r="E5" s="5" t="n">
        <v>64000</v>
      </c>
    </row>
    <row r="6" spans="1:5">
      <c r="A6" s="4" t="s">
        <v>226</v>
      </c>
    </row>
    <row r="7" spans="1:5">
      <c r="A7" s="4" t="s">
        <v>224</v>
      </c>
      <c r="B7" s="7" t="n">
        <v>226000</v>
      </c>
      <c r="C7" s="7" t="n">
        <v>92000</v>
      </c>
      <c r="D7" s="7" t="n">
        <v>375000</v>
      </c>
      <c r="E7" s="7" t="n">
        <v>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7</v>
      </c>
      <c r="B1" s="2" t="s">
        <v>1</v>
      </c>
    </row>
    <row r="2" spans="1:3">
      <c r="B2" s="2" t="s">
        <v>2</v>
      </c>
      <c r="C2" s="2" t="s">
        <v>72</v>
      </c>
    </row>
    <row r="3" spans="1:3">
      <c r="A3" s="3" t="s">
        <v>53</v>
      </c>
    </row>
    <row r="4" spans="1:3">
      <c r="A4" s="4" t="s">
        <v>228</v>
      </c>
      <c r="C4" s="4" t="s">
        <v>229</v>
      </c>
    </row>
    <row r="5" spans="1:3">
      <c r="A5" s="4" t="s">
        <v>230</v>
      </c>
      <c r="B5" s="4" t="s">
        <v>231</v>
      </c>
    </row>
    <row r="6" spans="1:3">
      <c r="A6" s="4" t="s">
        <v>232</v>
      </c>
      <c r="B6" s="4" t="s">
        <v>233</v>
      </c>
    </row>
    <row r="7" spans="1:3">
      <c r="A7" s="4" t="s">
        <v>234</v>
      </c>
      <c r="C7" s="4" t="s">
        <v>235</v>
      </c>
    </row>
    <row r="8" spans="1:3">
      <c r="A8" s="4" t="s">
        <v>236</v>
      </c>
      <c r="B8" s="4" t="s">
        <v>237</v>
      </c>
    </row>
    <row r="9" spans="1:3">
      <c r="A9" s="4" t="s">
        <v>238</v>
      </c>
      <c r="B9" s="4" t="s">
        <v>239</v>
      </c>
    </row>
    <row r="10" spans="1:3">
      <c r="A10" s="4" t="s">
        <v>240</v>
      </c>
      <c r="B10" s="4" t="s">
        <v>241</v>
      </c>
      <c r="C10" s="4" t="s">
        <v>242</v>
      </c>
    </row>
    <row r="11" spans="1:3">
      <c r="A11" s="4" t="s">
        <v>243</v>
      </c>
      <c r="B11" s="4" t="s">
        <v>244</v>
      </c>
      <c r="C11" s="4" t="s">
        <v>244</v>
      </c>
    </row>
    <row r="12" spans="1:3">
      <c r="A12" s="4" t="s">
        <v>245</v>
      </c>
      <c r="B12" s="4" t="s">
        <v>246</v>
      </c>
      <c r="C12" s="4" t="s">
        <v>2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47</v>
      </c>
      <c r="B1" s="2" t="s">
        <v>1</v>
      </c>
    </row>
    <row r="2" spans="1:2">
      <c r="B2" s="2" t="s">
        <v>248</v>
      </c>
    </row>
    <row r="3" spans="1:2">
      <c r="A3" s="3" t="s">
        <v>53</v>
      </c>
    </row>
    <row r="4" spans="1:2">
      <c r="A4" s="4" t="s">
        <v>249</v>
      </c>
      <c r="B4" s="9" t="n">
        <v>2.05</v>
      </c>
    </row>
    <row r="5" spans="1:2">
      <c r="A5" s="4" t="s">
        <v>250</v>
      </c>
      <c r="B5" s="7" t="n">
        <v>2410000</v>
      </c>
    </row>
    <row r="6" spans="1:2">
      <c r="A6" s="4" t="s">
        <v>251</v>
      </c>
      <c r="B6" s="7" t="n">
        <v>1717000</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54</v>
      </c>
      <c r="B1" s="2" t="s">
        <v>71</v>
      </c>
      <c r="D1" s="2" t="s">
        <v>1</v>
      </c>
    </row>
    <row r="2" spans="1:6">
      <c r="B2" s="2" t="s">
        <v>2</v>
      </c>
      <c r="C2" s="2" t="s">
        <v>72</v>
      </c>
      <c r="D2" s="2" t="s">
        <v>2</v>
      </c>
      <c r="E2" s="2" t="s">
        <v>72</v>
      </c>
      <c r="F2" s="2" t="s">
        <v>30</v>
      </c>
    </row>
    <row r="3" spans="1:6">
      <c r="A3" s="3" t="s">
        <v>255</v>
      </c>
    </row>
    <row r="4" spans="1:6">
      <c r="A4" s="4" t="s">
        <v>256</v>
      </c>
      <c r="B4" s="7" t="n">
        <v>5000</v>
      </c>
      <c r="C4" s="7" t="n">
        <v>5000</v>
      </c>
      <c r="D4" s="7" t="n">
        <v>10000</v>
      </c>
      <c r="E4" s="7" t="n">
        <v>10000</v>
      </c>
    </row>
    <row r="5" spans="1:6">
      <c r="A5" s="4" t="s">
        <v>257</v>
      </c>
      <c r="B5" s="7" t="n">
        <v>93000</v>
      </c>
      <c r="D5" s="7" t="n">
        <v>93000</v>
      </c>
      <c r="F5" s="7" t="n">
        <v>10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1</v>
      </c>
      <c r="D1" s="2" t="s">
        <v>1</v>
      </c>
    </row>
    <row r="2" spans="1:5">
      <c r="B2" s="2" t="s">
        <v>2</v>
      </c>
      <c r="C2" s="2" t="s">
        <v>72</v>
      </c>
      <c r="D2" s="2" t="s">
        <v>2</v>
      </c>
      <c r="E2" s="2" t="s">
        <v>72</v>
      </c>
    </row>
    <row r="3" spans="1:5">
      <c r="A3" s="4" t="s">
        <v>259</v>
      </c>
    </row>
    <row r="4" spans="1:5">
      <c r="A4" s="4" t="s">
        <v>260</v>
      </c>
      <c r="B4" s="5" t="n">
        <v>5</v>
      </c>
      <c r="C4" s="5" t="n">
        <v>3</v>
      </c>
      <c r="D4" s="5" t="n">
        <v>4</v>
      </c>
      <c r="E4" s="5" t="n">
        <v>3</v>
      </c>
    </row>
    <row r="5" spans="1:5">
      <c r="A5" s="4" t="s">
        <v>261</v>
      </c>
      <c r="B5" s="4" t="s">
        <v>262</v>
      </c>
      <c r="C5" s="4" t="s">
        <v>263</v>
      </c>
      <c r="D5" s="4" t="s">
        <v>264</v>
      </c>
      <c r="E5" s="4" t="s">
        <v>265</v>
      </c>
    </row>
    <row r="6" spans="1:5">
      <c r="A6" s="4" t="s">
        <v>266</v>
      </c>
    </row>
    <row r="7" spans="1:5">
      <c r="A7" s="4" t="s">
        <v>267</v>
      </c>
      <c r="B7" s="5" t="n">
        <v>3</v>
      </c>
      <c r="C7" s="5" t="n">
        <v>3</v>
      </c>
      <c r="D7" s="5" t="n">
        <v>2</v>
      </c>
      <c r="E7" s="5" t="n">
        <v>3</v>
      </c>
    </row>
    <row r="8" spans="1:5">
      <c r="A8" s="4" t="s">
        <v>261</v>
      </c>
      <c r="B8" s="4" t="s">
        <v>268</v>
      </c>
      <c r="C8" s="4" t="s">
        <v>269</v>
      </c>
      <c r="D8" s="4" t="s">
        <v>270</v>
      </c>
      <c r="E8" s="4" t="s">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300000000</v>
      </c>
      <c r="C8" s="5" t="n">
        <v>300000000</v>
      </c>
    </row>
    <row r="9" spans="1:3">
      <c r="A9" s="4" t="s">
        <v>68</v>
      </c>
      <c r="B9" s="5" t="n">
        <v>50329436</v>
      </c>
      <c r="C9" s="5" t="n">
        <v>31061028</v>
      </c>
    </row>
    <row r="10" spans="1:3">
      <c r="A10" s="4" t="s">
        <v>69</v>
      </c>
      <c r="B10" s="5" t="n">
        <v>50329436</v>
      </c>
      <c r="C10" s="5" t="n">
        <v>31061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711000</v>
      </c>
      <c r="C4" s="7" t="n">
        <v>1201000</v>
      </c>
      <c r="D4" s="7" t="n">
        <v>4547000</v>
      </c>
      <c r="E4" s="7" t="n">
        <v>1354000</v>
      </c>
    </row>
    <row r="5" spans="1:5">
      <c r="A5" s="4" t="s">
        <v>75</v>
      </c>
      <c r="B5" s="5" t="n">
        <v>2456000</v>
      </c>
      <c r="C5" s="5" t="n">
        <v>1589000</v>
      </c>
      <c r="D5" s="5" t="n">
        <v>4275000</v>
      </c>
      <c r="E5" s="5" t="n">
        <v>1898000</v>
      </c>
    </row>
    <row r="6" spans="1:5">
      <c r="A6" s="4" t="s">
        <v>76</v>
      </c>
      <c r="B6" s="5" t="n">
        <v>255000</v>
      </c>
      <c r="C6" s="5" t="n">
        <v>-388000</v>
      </c>
      <c r="D6" s="5" t="n">
        <v>272000</v>
      </c>
      <c r="E6" s="5" t="n">
        <v>-544000</v>
      </c>
    </row>
    <row r="7" spans="1:5">
      <c r="A7" s="3" t="s">
        <v>77</v>
      </c>
    </row>
    <row r="8" spans="1:5">
      <c r="A8" s="4" t="s">
        <v>78</v>
      </c>
      <c r="B8" s="5" t="n">
        <v>1604000</v>
      </c>
      <c r="C8" s="5" t="n">
        <v>807000</v>
      </c>
      <c r="D8" s="5" t="n">
        <v>3097000</v>
      </c>
      <c r="E8" s="5" t="n">
        <v>1483000</v>
      </c>
    </row>
    <row r="9" spans="1:5">
      <c r="A9" s="4" t="s">
        <v>79</v>
      </c>
      <c r="B9" s="5" t="n">
        <v>882000</v>
      </c>
      <c r="C9" s="5" t="n">
        <v>479000</v>
      </c>
      <c r="D9" s="5" t="n">
        <v>1533000</v>
      </c>
      <c r="E9" s="5" t="n">
        <v>957000</v>
      </c>
    </row>
    <row r="10" spans="1:5">
      <c r="A10" s="4" t="s">
        <v>80</v>
      </c>
      <c r="B10" s="5" t="n">
        <v>2486000</v>
      </c>
      <c r="C10" s="5" t="n">
        <v>1286000</v>
      </c>
      <c r="D10" s="5" t="n">
        <v>4630000</v>
      </c>
      <c r="E10" s="5" t="n">
        <v>2440000</v>
      </c>
    </row>
    <row r="11" spans="1:5">
      <c r="A11" s="4" t="s">
        <v>81</v>
      </c>
      <c r="B11" s="5" t="n">
        <v>-2231000</v>
      </c>
      <c r="C11" s="5" t="n">
        <v>-1674000</v>
      </c>
      <c r="D11" s="5" t="n">
        <v>-4358000</v>
      </c>
      <c r="E11" s="5" t="n">
        <v>-2984000</v>
      </c>
    </row>
    <row r="12" spans="1:5">
      <c r="A12" s="3" t="s">
        <v>82</v>
      </c>
    </row>
    <row r="13" spans="1:5">
      <c r="A13" s="4" t="s">
        <v>83</v>
      </c>
      <c r="B13" s="5" t="n">
        <v>-693000</v>
      </c>
      <c r="C13" s="5" t="n">
        <v>-166000</v>
      </c>
      <c r="D13" s="5" t="n">
        <v>-967000</v>
      </c>
      <c r="E13" s="5" t="n">
        <v>-302000</v>
      </c>
    </row>
    <row r="14" spans="1:5">
      <c r="A14" s="4" t="s">
        <v>84</v>
      </c>
      <c r="B14" s="7" t="n">
        <v>-2924000</v>
      </c>
      <c r="C14" s="7" t="n">
        <v>-1840000</v>
      </c>
      <c r="D14" s="7" t="n">
        <v>-5325000</v>
      </c>
      <c r="E14" s="7" t="n">
        <v>-3286000</v>
      </c>
    </row>
    <row r="15" spans="1:5">
      <c r="A15" s="4" t="s">
        <v>85</v>
      </c>
      <c r="B15" s="9" t="n">
        <v>-0.07000000000000001</v>
      </c>
      <c r="C15" s="9" t="n">
        <v>-0.07000000000000001</v>
      </c>
      <c r="D15" s="9" t="n">
        <v>-0.15</v>
      </c>
      <c r="E15" s="9" t="n">
        <v>-0.13</v>
      </c>
    </row>
    <row r="16" spans="1:5">
      <c r="A16" s="4" t="s">
        <v>86</v>
      </c>
      <c r="B16" s="5" t="n">
        <v>41966786</v>
      </c>
      <c r="C16" s="5" t="n">
        <v>25097827</v>
      </c>
      <c r="D16" s="5" t="n">
        <v>36517598</v>
      </c>
      <c r="E16" s="5" t="n">
        <v>251088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72</v>
      </c>
    </row>
    <row r="3" spans="1:3">
      <c r="A3" s="3" t="s">
        <v>88</v>
      </c>
    </row>
    <row r="4" spans="1:3">
      <c r="A4" s="4" t="s">
        <v>84</v>
      </c>
      <c r="B4" s="7" t="n">
        <v>-5325000</v>
      </c>
      <c r="C4" s="7" t="n">
        <v>-3286000</v>
      </c>
    </row>
    <row r="5" spans="1:3">
      <c r="A5" s="3" t="s">
        <v>89</v>
      </c>
    </row>
    <row r="6" spans="1:3">
      <c r="A6" s="4" t="s">
        <v>90</v>
      </c>
      <c r="B6" s="5" t="n">
        <v>31000</v>
      </c>
      <c r="C6" s="5" t="n">
        <v>26000</v>
      </c>
    </row>
    <row r="7" spans="1:3">
      <c r="A7" s="4" t="s">
        <v>91</v>
      </c>
      <c r="B7" s="5" t="n">
        <v>407000</v>
      </c>
      <c r="C7" s="5" t="n">
        <v>164000</v>
      </c>
    </row>
    <row r="8" spans="1:3">
      <c r="A8" s="4" t="s">
        <v>92</v>
      </c>
      <c r="B8" s="5" t="n">
        <v>208000</v>
      </c>
      <c r="C8" s="5" t="n">
        <v>12000</v>
      </c>
    </row>
    <row r="9" spans="1:3">
      <c r="A9" s="3" t="s">
        <v>93</v>
      </c>
    </row>
    <row r="10" spans="1:3">
      <c r="A10" s="4" t="s">
        <v>33</v>
      </c>
      <c r="B10" s="5" t="n">
        <v>-1089000</v>
      </c>
      <c r="C10" s="5" t="n">
        <v>-1049000</v>
      </c>
    </row>
    <row r="11" spans="1:3">
      <c r="A11" s="4" t="s">
        <v>34</v>
      </c>
      <c r="B11" s="5" t="n">
        <v>-1336000</v>
      </c>
      <c r="C11" s="5" t="n">
        <v>403000</v>
      </c>
    </row>
    <row r="12" spans="1:3">
      <c r="A12" s="4" t="s">
        <v>35</v>
      </c>
      <c r="B12" s="5" t="n">
        <v>36000</v>
      </c>
      <c r="C12" s="5" t="n">
        <v>15000</v>
      </c>
    </row>
    <row r="13" spans="1:3">
      <c r="A13" s="4" t="s">
        <v>41</v>
      </c>
      <c r="B13" s="5" t="n">
        <v>687000</v>
      </c>
      <c r="C13" s="5" t="n">
        <v>113000</v>
      </c>
    </row>
    <row r="14" spans="1:3">
      <c r="A14" s="4" t="s">
        <v>42</v>
      </c>
      <c r="B14" s="5" t="n">
        <v>204000</v>
      </c>
      <c r="C14" s="5" t="n">
        <v>24000</v>
      </c>
    </row>
    <row r="15" spans="1:3">
      <c r="A15" s="4" t="s">
        <v>43</v>
      </c>
      <c r="B15" s="5" t="n">
        <v>40000</v>
      </c>
      <c r="C15" s="5" t="n">
        <v>0</v>
      </c>
    </row>
    <row r="16" spans="1:3">
      <c r="A16" s="4" t="s">
        <v>46</v>
      </c>
      <c r="B16" s="5" t="n">
        <v>890000</v>
      </c>
      <c r="C16" s="5" t="n">
        <v>325000</v>
      </c>
    </row>
    <row r="17" spans="1:3">
      <c r="A17" s="4" t="s">
        <v>94</v>
      </c>
      <c r="B17" s="5" t="n">
        <v>-9000</v>
      </c>
      <c r="C17" s="5" t="n">
        <v>-9000</v>
      </c>
    </row>
    <row r="18" spans="1:3">
      <c r="A18" s="4" t="s">
        <v>95</v>
      </c>
      <c r="B18" s="5" t="n">
        <v>-5256000</v>
      </c>
      <c r="C18" s="5" t="n">
        <v>-3262000</v>
      </c>
    </row>
    <row r="19" spans="1:3">
      <c r="A19" s="3" t="s">
        <v>96</v>
      </c>
    </row>
    <row r="20" spans="1:3">
      <c r="A20" s="4" t="s">
        <v>97</v>
      </c>
      <c r="B20" s="5" t="n">
        <v>-101000</v>
      </c>
      <c r="C20" s="5" t="n">
        <v>-43000</v>
      </c>
    </row>
    <row r="21" spans="1:3">
      <c r="A21" s="4" t="s">
        <v>98</v>
      </c>
      <c r="B21" s="5" t="n">
        <v>-101000</v>
      </c>
      <c r="C21" s="5" t="n">
        <v>-43000</v>
      </c>
    </row>
    <row r="22" spans="1:3">
      <c r="A22" s="3" t="s">
        <v>99</v>
      </c>
    </row>
    <row r="23" spans="1:3">
      <c r="A23" s="4" t="s">
        <v>100</v>
      </c>
      <c r="B23" s="5" t="n">
        <v>3695000</v>
      </c>
      <c r="C23" s="5" t="n">
        <v>0</v>
      </c>
    </row>
    <row r="24" spans="1:3">
      <c r="A24" s="4" t="s">
        <v>101</v>
      </c>
      <c r="B24" s="5" t="n">
        <v>-2500000</v>
      </c>
      <c r="C24" s="5" t="n">
        <v>0</v>
      </c>
    </row>
    <row r="25" spans="1:3">
      <c r="A25" s="4" t="s">
        <v>102</v>
      </c>
      <c r="B25" s="5" t="n">
        <v>2500000</v>
      </c>
      <c r="C25" s="5" t="n">
        <v>3215000</v>
      </c>
    </row>
    <row r="26" spans="1:3">
      <c r="A26" s="4" t="s">
        <v>103</v>
      </c>
      <c r="B26" s="5" t="n">
        <v>3695000</v>
      </c>
      <c r="C26" s="5" t="n">
        <v>3215000</v>
      </c>
    </row>
    <row r="27" spans="1:3">
      <c r="A27" s="4" t="s">
        <v>104</v>
      </c>
      <c r="B27" s="5" t="n">
        <v>-1661000</v>
      </c>
      <c r="C27" s="5" t="n">
        <v>-90000</v>
      </c>
    </row>
    <row r="28" spans="1:3">
      <c r="A28" s="4" t="s">
        <v>105</v>
      </c>
      <c r="B28" s="5" t="n">
        <v>2706000</v>
      </c>
      <c r="C28" s="5" t="n">
        <v>121000</v>
      </c>
    </row>
    <row r="29" spans="1:3">
      <c r="A29" s="4" t="s">
        <v>106</v>
      </c>
      <c r="B29" s="5" t="n">
        <v>1044000</v>
      </c>
      <c r="C29" s="5" t="n">
        <v>31000</v>
      </c>
    </row>
    <row r="30" spans="1:3">
      <c r="A30" s="3" t="s">
        <v>107</v>
      </c>
    </row>
    <row r="31" spans="1:3">
      <c r="A31" s="4" t="s">
        <v>108</v>
      </c>
      <c r="B31" s="5" t="n">
        <v>8475000</v>
      </c>
      <c r="C31" s="5" t="n">
        <v>0</v>
      </c>
    </row>
    <row r="32" spans="1:3">
      <c r="A32" s="4" t="s">
        <v>109</v>
      </c>
      <c r="B32" s="5" t="n">
        <v>1610000</v>
      </c>
      <c r="C32" s="5" t="n">
        <v>0</v>
      </c>
    </row>
    <row r="33" spans="1:3">
      <c r="A33" s="4" t="s">
        <v>92</v>
      </c>
      <c r="B33" s="7" t="n">
        <v>208000</v>
      </c>
      <c r="C33" s="7" t="n">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2"/>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1:51Z</dcterms:created>
  <dcterms:modified xmlns:dcterms="http://purl.org/dc/terms/" xmlns:xsi="http://www.w3.org/2001/XMLSchema-instance" xsi:type="dcterms:W3CDTF">2019-02-13T16:01:51Z</dcterms:modified>
</cp:coreProperties>
</file>